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Nature of Busi" sheetId="7" r:id="rId7"/>
    <s:sheet name="Basis of Presentation and Summa" sheetId="8" r:id="rId8"/>
    <s:sheet name="Going Concern" sheetId="9" r:id="rId9"/>
    <s:sheet name="Related Party Transactions" sheetId="10" r:id="rId10"/>
    <s:sheet name="Capital" sheetId="11" r:id="rId11"/>
    <s:sheet name="Property, Plant and Equipment" sheetId="12" r:id="rId12"/>
    <s:sheet name="Subsequent Events" sheetId="13" r:id="rId13"/>
    <s:sheet name="Basis of Presentation and Sum14" sheetId="14" r:id="rId14"/>
    <s:sheet name="Property, Plant and Equipment (" sheetId="15" r:id="rId15"/>
    <s:sheet name="Basis of Presentation and Sum16" sheetId="16" r:id="rId16"/>
    <s:sheet name="Related Party Transactions (Det" sheetId="17" r:id="rId17"/>
    <s:sheet name="Property, Plant and Equipment18" sheetId="18" r:id="rId18"/>
  </s:sheets>
  <s:definedNames/>
  <s:calcPr calcId="124519" calcMode="auto" fullCalcOnLoad="1"/>
</s:workbook>
</file>

<file path=xl/sharedStrings.xml><?xml version="1.0" encoding="utf-8"?>
<sst xmlns="http://schemas.openxmlformats.org/spreadsheetml/2006/main" uniqueCount="180">
  <si>
    <t>Document and Entity Information - shares</t>
  </si>
  <si>
    <t>3 Months Ended</t>
  </si>
  <si>
    <t>Mar. 31, 2015</t>
  </si>
  <si>
    <t>Aug. 21, 2015</t>
  </si>
  <si>
    <t>Document And Entity Information</t>
  </si>
  <si>
    <t>Entity Registrant Name</t>
  </si>
  <si>
    <t>ROADSHIPS HOLDINGS,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Dec. 31, 2014</t>
  </si>
  <si>
    <t>Current assets:</t>
  </si>
  <si>
    <t>Cash</t>
  </si>
  <si>
    <t>Total current assets</t>
  </si>
  <si>
    <t>Non-current assets:</t>
  </si>
  <si>
    <t>Property, plant and equipment, net of accumulated depreciation of $123,649 and $123,245 as of March 31, 2015 and December 31, 2014, respectively</t>
  </si>
  <si>
    <t>TOTAL ASSETS</t>
  </si>
  <si>
    <t>LIABILITIES</t>
  </si>
  <si>
    <t>Accounts payable and accrued expenses</t>
  </si>
  <si>
    <t>Bank overdraft</t>
  </si>
  <si>
    <t>Accounts payable - related party</t>
  </si>
  <si>
    <t>Accrued interest - related party</t>
  </si>
  <si>
    <t>Loans from related parties</t>
  </si>
  <si>
    <t>Short-term notes payable</t>
  </si>
  <si>
    <t>Total current liabilities</t>
  </si>
  <si>
    <t>TOTAL LIABILITIES</t>
  </si>
  <si>
    <t>STOCKHOLDERS' DEFICIT</t>
  </si>
  <si>
    <t>Series A Convertible Preferred Stock, par value $0.0001. 4 shares authorized, zero and 1 share outstanding at March 31, 2015 and December 31, 2014, respectively</t>
  </si>
  <si>
    <t>Series B Convertible Preferred Stock, par value $0.0001. 10,000,000 shares authorized, none outstanding at March 31, 2015 and December 31, 2014</t>
  </si>
  <si>
    <t>Common stock, $0.00001 par value. Three billion shares authorized. 2,987,633,430 outstanding at March 31, 2015 and December 31, 2014</t>
  </si>
  <si>
    <t>Additional paid in capital</t>
  </si>
  <si>
    <t>Accumulated deficit</t>
  </si>
  <si>
    <t>Effect of foreign currency translation</t>
  </si>
  <si>
    <t>TOTAL STOCKHOLDERS' DEFICIT</t>
  </si>
  <si>
    <t>TOTAL LIABILITIES AND STOCKHOLDERS' DEFICIT</t>
  </si>
  <si>
    <t>Consolidated Balance Sheets (Parenthetical) - USD ($)</t>
  </si>
  <si>
    <t>ASSETS</t>
  </si>
  <si>
    <t>Accumulated depreciation of property, plant and equipment</t>
  </si>
  <si>
    <t>Common stock, par value</t>
  </si>
  <si>
    <t>Common stock, shares authorized</t>
  </si>
  <si>
    <t>Common stock, shares issued</t>
  </si>
  <si>
    <t>Common stock, shares outstanding</t>
  </si>
  <si>
    <t>Series A Convertible Preferred Stock</t>
  </si>
  <si>
    <t>Preferred stock, par value</t>
  </si>
  <si>
    <t>Preferred stock, shares authorized</t>
  </si>
  <si>
    <t>Preferred stock, shares outstanding</t>
  </si>
  <si>
    <t>Series B Convertible Preferred Stock</t>
  </si>
  <si>
    <t>Consolidated Statements of Operations (Unaudited) - USD ($)</t>
  </si>
  <si>
    <t>Mar. 31, 2014</t>
  </si>
  <si>
    <t>OPERATING EXPENSES</t>
  </si>
  <si>
    <t>General and administrative</t>
  </si>
  <si>
    <t>Depreciation</t>
  </si>
  <si>
    <t>Total operating expenses</t>
  </si>
  <si>
    <t>Operating income / (loss)</t>
  </si>
  <si>
    <t>OTHER INCOME / (EXPENSE)</t>
  </si>
  <si>
    <t>Interest expense</t>
  </si>
  <si>
    <t>Total other</t>
  </si>
  <si>
    <t>Net loss</t>
  </si>
  <si>
    <t>OTHER COMPREHENSIVE INCOME (LOSS)</t>
  </si>
  <si>
    <t>Effect of foreign currency exchange</t>
  </si>
  <si>
    <t>Net comprehensive loss</t>
  </si>
  <si>
    <t>Net loss per common share - basic and diluted</t>
  </si>
  <si>
    <t>$ .00</t>
  </si>
  <si>
    <t>Weighted average shares outstanding</t>
  </si>
  <si>
    <t>Consolidated Statement Of Stockholders Equity / (Deficit) - USD ($)</t>
  </si>
  <si>
    <t>Common Stock</t>
  </si>
  <si>
    <t>Preferred Stock Series A</t>
  </si>
  <si>
    <t>Preferred Stock Series B</t>
  </si>
  <si>
    <t>Accumulated Other Comprehensive Income</t>
  </si>
  <si>
    <t>Additional Paid-In Capital</t>
  </si>
  <si>
    <t>Accumulated Deficit</t>
  </si>
  <si>
    <t>Total</t>
  </si>
  <si>
    <t>Beginning Balance, Shares at Dec. 31, 2013</t>
  </si>
  <si>
    <t>Beginning Balance, Amount at Dec. 31, 2013</t>
  </si>
  <si>
    <t>Preferred shares exchanged for debt, Shares</t>
  </si>
  <si>
    <t>Preferred shares exchanged for debt, Amount</t>
  </si>
  <si>
    <t>Foreign currency translation adjustment</t>
  </si>
  <si>
    <t>Ending Balance, Shares at Dec. 31, 2014</t>
  </si>
  <si>
    <t>Ending Balance, Amount at Dec. 31, 2014</t>
  </si>
  <si>
    <t>Preferred A shares surrendered, Shares</t>
  </si>
  <si>
    <t>Preferred A shares surrendered, Amount</t>
  </si>
  <si>
    <t>Ending Balance, Shares at Mar. 31, 2015</t>
  </si>
  <si>
    <t>Ending Balance, Amount at Mar. 31, 2015</t>
  </si>
  <si>
    <t>Consolidated Statements of Cash Flows (Unaudited) - USD ($)</t>
  </si>
  <si>
    <t>12 Months Ended</t>
  </si>
  <si>
    <t>CASH FLOWS FROM OPERATING ACTIVITIES</t>
  </si>
  <si>
    <t>Net Loss</t>
  </si>
  <si>
    <t>Depreciation expense</t>
  </si>
  <si>
    <t>Changes in operating assets and liabilities:</t>
  </si>
  <si>
    <t>Accrued expense</t>
  </si>
  <si>
    <t>Net cash used in operating activities</t>
  </si>
  <si>
    <t>CASH FLOWS FROM FINANCING ACTIVITIES</t>
  </si>
  <si>
    <t>Cash proceeds from related-party loan</t>
  </si>
  <si>
    <t>Cash proceeds from notes payable</t>
  </si>
  <si>
    <t>Principal payments on related-party loans</t>
  </si>
  <si>
    <t>Net cash provided by financing activities</t>
  </si>
  <si>
    <t>Effect of foreign exchange transaction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Preferred A shares surrendered</t>
  </si>
  <si>
    <t>Organization and Nature of Business</t>
  </si>
  <si>
    <t>Notes to Financial Statements</t>
  </si>
  <si>
    <t>Note 1 - Organization and Nature of Business</t>
  </si>
  <si>
    <t>History Roadships Holdings, Inc. was formed in Delaware
on June 5, 2006 as Caddystats, Inc. (Roadships Holdings, Inc. and Caddystats shall hereinafter be collectively referred to as Roadships
Caddystats Roadships Holdings, the Company, we or us). The Company adopted the accounting acquirers
year end, December 31. Our Business The Company has two divisions: a Technology
Division reflecting the acquisition of Click and a Transport Division, reflecting the Companys historical business. Technology Division The Technology division is headed by Click
CEO and founder, Dr. Jon N Leonard. The Division operates in the internet applications
space, a space uniquely able to embrace fast growing and novel business. The iPhone, Google, Facebook, Amazon, Twitter, Android,
Uber and numerous other examples are reminders of the ability of the internet applications space to surprise us with the arrival
seemingly from out of nowhere- of wholly new business universes. Click is developing a system branded KlickZie
aimed at turning smartphones, including iPhones, Android phones and other smartphones, into trustable imagers and advanced communicators.
Trustable imagers means that the pictures and videos can be trusted to be the original, untampered, un-Photoshopped pictures and
videos made by the smartphone. Advanced communicators means that the pictures and videos can be used as living, trusted portals
to communicate with others. The KlickZie system concept consists of downloadable
software able to securitize the imaging process in the smartphone, together with an advanced cloud system to authenticate KlickZie
pictures and videos and to make possible imagery based communication among people who happen upon KlickZie pictures and videos. Ongoing Transport Division The Transport Division is headed by Roadships
Holdings founder, Micheal Nugent. The division operates in the short-sea and ground freight transport industry sectors.</t>
  </si>
  <si>
    <t>Basis of Presentation and Summary of Significant Accounting Policies</t>
  </si>
  <si>
    <t>Note 2 - Basis of Presentation and Summary of Significant Accounting Policies</t>
  </si>
  <si>
    <t xml:space="preserve">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ing March 31, 2015.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4, as reported
in Form 10-K filed with the Securities and Exchange Commission on July 9,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Roadships Holdings, Inc. and all majority-owned subsidiaries. All significant inter-company accounts and transactions
are eliminated in consolidation. Property, Plant and Equipment We record our property plant and equipment
at historical cost. The estimated useful lives of these assets range from three to seven years and are depreciated using the straight-line
method over the assets useful life. Foreign Currency Risk We currently have two subsidiaries operating
in Australia. At March 31, 2015 and December 31, 2014, we had $0 and $500 Australian Dollars, respectively ($0 and $407 US Dollars,
respectively) deposited into Australian bank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15 as the effect of our potential common stock equivalents would be anti-dilutive. Recent Accounting Pronouncements In June 2014, the FASB issued ASU No. 2014-10:
Development Stage Entities (Topic 915): Elimination of Certain Financial Reporting Requirements, Including an Amendment to Variable
Interest Entities Guidance in Topic 810, Consolidation </t>
  </si>
  <si>
    <t>Going Concern</t>
  </si>
  <si>
    <t>Note 3 - Going Concern</t>
  </si>
  <si>
    <t>We have not begun our core operations in the
short-sea and ground freight industries and have not yet acquired the assets to enter these markets and we will require additional
capital to do so. There is no guarantee that we will acquire the capital to procure the assets to enter these markets or, upon
doing so, that we will generate positive cash flows from operations. Roadships Holdings financial statements have been prepared
on a development stage company basis. Substantial doubt exists as to Roadships Holdings ability to continue as a going concern.
No adjustment has been made to these financial statements for the outcome of this uncertainty.</t>
  </si>
  <si>
    <t>Related Party Transactions</t>
  </si>
  <si>
    <t>Note 4 - Related Party Transactions</t>
  </si>
  <si>
    <t>For the three months ended March 31, 2015 and
2014, we had the following transactions with the Twenty Second Trust (the Trust), the trustee of whom is Tamara Nugent,
the wife of our major shareholder and former Chief Executive Officer, Micheal Nugent:
· We received $18,606 and $4,877, respectively, in cash loans to pay operating expenses and repaid $0 and $3,439, respectively, in principal.
· We accrued $2,396 and $589, respectively, in interest payable to the Trust and paid $0 and $402, respectively, in interest payments. According to our agreement with Mr. Nugent,
we accrue interest on all unpaid amounts at 5%. Principal and interest are callable at any time. If principal and interest are
called and not repaid, the loan is considered in default after which interest is accrued at 10%. As of the date of this report, no principal
or interest has been called by the maker of the note. The outstanding balance at March 31, 2015 is $201,462 and $3,066, respectively,
for principal and interest. On December 9, 2014, we redeemed 39,312 shares
of Series B Convertible Preferred Stock issued in 2013 to our Chief Executive Officer, by issuing a promissory note in the amount
of $98,281. The promissory note is due December 31, 2015 and bears interest at 5% (see Note 5).</t>
  </si>
  <si>
    <t>Capital</t>
  </si>
  <si>
    <t>Note 5 - Capital</t>
  </si>
  <si>
    <t>At December 31, 2013, we had 2,987,633,430
common shares issued and outstanding from a total of three billion authorized. We issued no common shares during the year
ended December 31, 2014 or the three months ended March 31, 2015. Preferred Stock On March 12, 2013, the Board of Directors authorized
4 shares of Class A Convertible Preferred Stock and 10,000,000 shares of Class B Convertible Preferred Stock. Class A and B Convertible
Preferred Stock have the following attributes: Series A Convertible Preferred Stock The Series A Preferred Stock is convertible
into the number of shares of Common Stock which equals 4 times the sum of: i) the total number of shares of Common Stock which
are issued and outstanding at the time of conversion, plus ii) the total number of shares of Series B Preferred Stocks which are
issued and outstanding at the time of conversion. The Series A Preferred Stock voting rights
are equal to the number of shares of Common Stock which equals 4 times the sum of: i) the total number of shares of Common Stock
which are issued and outstanding, plus ii) the total number of shares of Series B Preferred Stocks which are issued and outstanding. Series B Convertible Preferred Stock Each share of Series B Preferred Stock is
convertible at par value $0.0001 per share (the Series B Preferred), at any time, and/or from time to time, into
the number of shares of the Corporation's common stock, par value $0.0001 per share (the "Common Stock") equal to the
price of the Series B Preferred Stock ($2.50), divided by the par value of the Series B Preferred (par value of $0.0001per share),
subject to adjustment as may be determined by the Board of Directors from time to time (the "Conversion Rate"). Based on the $2.50 price per share of Series
B Preferred Stock, and a par value of $0.0001 per share for Series B Preferred each share of Series B Preferred Stock is convertible
into 250,000 shares of Common Stock. Each share of Series B Preferred Stock has
10 votes for any election or other vote placed before the shareholders of the Common stock. The Preferred A stock has a stated value of
$0.0001 and no stated dividend rate and is non-participatory. The Series A and Series B has liquidation preference over common
stock. The Voting Rights for each share of Series A is equal to 1 vote per share (equal to 4 times the number of common and Preferred
B shares outstanding) and Series B Preferred Stock have 10 votes per shares. The Holder has the right to convert the Preferred
A and B to common shares of the Company with the Series A convertible to 4 times the number of common and Preferred B shares outstanding
and Series B convertible to 250,000 common shares per Preferred B share. The Preferred Series A and Series B represents voting
control based on managements interpretation of the Company bylaws and Certificate of Designation. Preferred Stock Transactions On March 12, 2013, the Company issued 1 share
of Series A Convertible Preferred Stock and 39,312 shares of Series B Convertible Preferred Stock to the Twenty Second Trust (a
related party) in exchange for a reduction of debt in the amount of $98,281. On January 15, 2015, Tamara Nugent, as trustee for
Twenty Second Trust, surrendered one share of Series A Preferred Stock to the Registrant in exchange for $1. As a result of the
surrender, the Registrant has no shares of any class or series of Preferred Stock issued or outstanding. On December 9, 2014, we redeemed the 39,312
shares of Series B Convertible Preferred Stock issued in 2013 to our Chief Executive Officer, by issuing a promissory note in the
amount of $98,281. The promissory note is due December 31, 2015 and bears interest at 5%. We valued the shares at their fair values
on the date of their conversion to this promissory note and valued the shares at $2,914,843. Because the transaction was with a
related party, we recorded the removal of the Series B shares by recording a liability in the amount of $98,281, and reducing the
par value of the shares and Additional Paid in Capital by $4 and $98,277, respectively, recording no gain on the conversion.</t>
  </si>
  <si>
    <t>Property, Plant and Equipment</t>
  </si>
  <si>
    <t>Note 6 - Property, Plant and Equipment</t>
  </si>
  <si>
    <t xml:space="preserve">Property, Plant and Equipment consists principally
of office furniture and equipment and vehicles. Balances at March 31, 2015 and December 31, 2014 are as follows:
3/31/15 (Unaudited)
12/31/14 (Audited)
Office equipment $ 95,931 $ 95,931
Equipment 23,362 23,362
Vehicles 11,912 11,912
Total fixed assets at cost 131,205 131,205
Less: accumulated depreciation (123,649 ) (123,245 )
Net fixed assets $ 7,556 $ 7,960 </t>
  </si>
  <si>
    <t>Subsequent Events</t>
  </si>
  <si>
    <t>Note 7 - Subsequent Events</t>
  </si>
  <si>
    <t>On April 20, 2015, the Registrant and Tamara
Nugent, as trustee for Twenty Second Trust (the Trust), entered into a Common Stock Repurchase Agreement (the Repurchase
Agreement), whereby the Trust agreed to sell 1,796,571,210 shares of the Registrants common stock (the Repurchased
Shares) to the Registrant in exchange for the sum of $17,966. The Consideration was paid in the form of $3,653 cash from
the Registrant and secured by a non-interest bearing demand note issued by the Registrant for $14,313. The Repurchased Shares will
be held in treasury by and in the name of the Registrant. On April 22, 2015, the Registrant entered into
a Share Exchange Agreement (SEA) with Click Evidence Inc. (Click), an Arizona corporation, and certain
shareholders of Click, whereby the Selling Shareholders agreed to sell not less than 90% of all 14,146,230 of the issued and outstanding
shares of Click common stock to the Registrant in exchange for restricted shares of the Registrants common stock (the Share
Exchange). Under the terms and subject to the provisions of the SEA, each of the Selling Shareholders will receive 126 and
a fraction restricted shares of Roadships common stock for each share of Click common stock sold to the Registrant, and a change
of officers would be implemented. On May 21, 2015, this SEA transaction was closed,
accompanied with the resignation of Robert McClelland as Vice President but remaining as a director, the resignation of Micheal
Nugent as President, CEO, CFO and Chief Accounting Officer but remaining as a director, and the appointment of Jon N Leonard as
President, CEO, CFO and Chief Accounting Officer, and as a director and Chairman of the Board. We have evaluated subsequent events through
the date of this report.</t>
  </si>
  <si>
    <t>Basis of Presentation and Summary of Significant Accounting Policies (Policies)</t>
  </si>
  <si>
    <t>Basis Of Presentation And Summary Of Significant Accounting Policies Policies</t>
  </si>
  <si>
    <t>Consolidated Financial Statements</t>
  </si>
  <si>
    <t>In the opinion of management, the accompanying
financial statements includes all adjustments (which include only normal recurring adjustments) necessary to present fairly the
financial position, results of operations, and cash flows for the period ending March 31, 2015.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4, as reported
in Form 10-K filed with the Securities and Exchange Commission on July 9,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Our consolidated financial statements include
the accounts of Roadships Holdings, Inc. and all majority-owned subsidiaries. All significant inter-company accounts and transactions
are eliminated in consolidation.</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March 31, 2015 and December 31, 2014, we had $0 and $500 Australian Dollars, respectively ($0 and $407 US Dollars,
respectively) deposited into Australian bank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15 as the effect of our potential common stock equivalents would be anti-dilutive.</t>
  </si>
  <si>
    <t>Recent Accounting Pronouncements</t>
  </si>
  <si>
    <t>In June 2014, the FASB issued ASU No. 2014-10:
Development Stage Entities (Topic 915): Elimination of Certain Financial Reporting Requirements, Including an Amendment to Variable
Interest Entities Guidance in Topic 810, Consolidation</t>
  </si>
  <si>
    <t>Property, Plant and Equipment (Tables)</t>
  </si>
  <si>
    <t>Property Plant And Equipment Tables</t>
  </si>
  <si>
    <t>Schedule of Property, Plant and Equipment</t>
  </si>
  <si>
    <t>Basis of Presentation and Summary of Significant Accounting Policies (Details Narrative) - USD ($)</t>
  </si>
  <si>
    <t>Basis Of Presentation And Summary Of Significant Accounting Policies Details Narrative</t>
  </si>
  <si>
    <t>Deposits in Bank</t>
  </si>
  <si>
    <t>Related Party Transactions (Details Narrative) - USD ($)</t>
  </si>
  <si>
    <t>Related Party Transactions Details Narrative</t>
  </si>
  <si>
    <t>Cash proceeds from shareholder loans</t>
  </si>
  <si>
    <t>Cash payments to related parties</t>
  </si>
  <si>
    <t>Accrued interest</t>
  </si>
  <si>
    <t>Interest payable</t>
  </si>
  <si>
    <t>Principal of related party</t>
  </si>
  <si>
    <t>Interest of related party</t>
  </si>
  <si>
    <t>Property, Plant and Equipment (Details) - USD ($)</t>
  </si>
  <si>
    <t>Total fixed assets at cost</t>
  </si>
  <si>
    <t>Less: accumulated depreciation</t>
  </si>
  <si>
    <t>Net fixed assets</t>
  </si>
  <si>
    <t>Office Equipment</t>
  </si>
  <si>
    <t>Equipment</t>
  </si>
  <si>
    <t>Vehicl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8906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17</v>
      </c>
    </row>
    <row r="13" spans="1:3">
      <c s="4" r="A13" t="s">
        <v>20</v>
      </c>
      <c s="4" r="B13" t="s">
        <v>21</v>
      </c>
    </row>
    <row r="14" spans="1:3">
      <c s="4" r="A14" t="s">
        <v>22</v>
      </c>
      <c s="5" r="C14" t="n">
        <v>2987633430</v>
      </c>
    </row>
    <row r="15" spans="1:3">
      <c s="4" r="A15" t="s">
        <v>23</v>
      </c>
      <c s="6" r="B15" t="s">
        <v>24</v>
      </c>
    </row>
    <row r="16" spans="1:3">
      <c s="4" r="A16" t="s">
        <v>25</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2</v>
      </c>
      <c s="2" r="B1" t="s">
        <v>1</v>
      </c>
    </row>
    <row r="2" spans="1:2">
      <c s="2" r="B2" t="s">
        <v>2</v>
      </c>
    </row>
    <row r="3" spans="1:2">
      <c s="3" r="A3" t="s">
        <v>123</v>
      </c>
    </row>
    <row r="4" spans="1:2">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23</v>
      </c>
    </row>
    <row r="4" spans="1:2">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8</v>
      </c>
      <c s="2" r="B1" t="s">
        <v>1</v>
      </c>
    </row>
    <row r="2" spans="1:2">
      <c s="2" r="B2" t="s">
        <v>2</v>
      </c>
    </row>
    <row r="3" spans="1:2">
      <c s="3" r="A3" t="s">
        <v>123</v>
      </c>
    </row>
    <row r="4" spans="1:2">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23</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6</v>
      </c>
      <c s="4" r="B4" t="s">
        <v>147</v>
      </c>
    </row>
    <row r="5" spans="1:2">
      <c s="4" r="A5" t="s">
        <v>148</v>
      </c>
      <c s="4" r="B5" t="s">
        <v>149</v>
      </c>
    </row>
    <row r="6" spans="1:2">
      <c s="4" r="A6" t="s">
        <v>138</v>
      </c>
      <c s="4" r="B6" t="s">
        <v>150</v>
      </c>
    </row>
    <row r="7" spans="1:2">
      <c s="4" r="A7" t="s">
        <v>151</v>
      </c>
      <c s="4" r="B7" t="s">
        <v>152</v>
      </c>
    </row>
    <row r="8" spans="1:2">
      <c s="4" r="A8" t="s">
        <v>153</v>
      </c>
      <c s="4" r="B8" t="s">
        <v>154</v>
      </c>
    </row>
    <row r="9" spans="1:2">
      <c s="4" r="A9" t="s">
        <v>155</v>
      </c>
      <c s="4" r="B9" t="s">
        <v>156</v>
      </c>
    </row>
    <row r="10" spans="1:2">
      <c s="4" r="A10" t="s">
        <v>157</v>
      </c>
      <c s="4" r="B10"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9</v>
      </c>
      <c s="2" r="B1" t="s">
        <v>1</v>
      </c>
    </row>
    <row r="2" spans="1:2">
      <c s="2" r="B2" t="s">
        <v>2</v>
      </c>
    </row>
    <row r="3" spans="1:2">
      <c s="3" r="A3" t="s">
        <v>160</v>
      </c>
    </row>
    <row r="4" spans="1:2">
      <c s="4" r="A4" t="s">
        <v>161</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2</v>
      </c>
      <c s="2" r="B1" t="s">
        <v>2</v>
      </c>
      <c s="2" r="C1" t="s">
        <v>27</v>
      </c>
    </row>
    <row r="2" spans="1:3">
      <c s="3" r="A2" t="s">
        <v>163</v>
      </c>
    </row>
    <row r="3" spans="1:3">
      <c s="4" r="A3" t="s">
        <v>164</v>
      </c>
      <c s="7" r="B3" t="n">
        <v>0</v>
      </c>
      <c s="7" r="C3" t="n">
        <v>40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165</v>
      </c>
      <c s="2" r="B1" t="s">
        <v>1</v>
      </c>
    </row>
    <row r="2" spans="1:4">
      <c s="2" r="B2" t="s">
        <v>2</v>
      </c>
      <c s="2" r="C2" t="s">
        <v>65</v>
      </c>
      <c s="2" r="D2" t="s">
        <v>27</v>
      </c>
    </row>
    <row r="3" spans="1:4">
      <c s="3" r="A3" t="s">
        <v>166</v>
      </c>
    </row>
    <row r="4" spans="1:4">
      <c s="4" r="A4" t="s">
        <v>167</v>
      </c>
      <c s="7" r="B4" t="n">
        <v>18606</v>
      </c>
      <c s="7" r="C4" t="n">
        <v>4877</v>
      </c>
    </row>
    <row r="5" spans="1:4">
      <c s="4" r="A5" t="s">
        <v>168</v>
      </c>
      <c s="5" r="B5" t="n">
        <v>0</v>
      </c>
      <c s="7" r="C5" t="n">
        <v>3439</v>
      </c>
    </row>
    <row r="6" spans="1:4">
      <c s="4" r="A6" t="s">
        <v>169</v>
      </c>
      <c s="5" r="B6" t="n">
        <v>2396</v>
      </c>
      <c s="7" r="D6" t="n">
        <v>589</v>
      </c>
    </row>
    <row r="7" spans="1:4">
      <c s="4" r="A7" t="s">
        <v>170</v>
      </c>
      <c s="5" r="B7" t="n">
        <v>0</v>
      </c>
      <c s="7" r="D7" t="n">
        <v>402</v>
      </c>
    </row>
    <row r="8" spans="1:4">
      <c s="4" r="A8" t="s">
        <v>171</v>
      </c>
      <c s="5" r="B8" t="n">
        <v>201462</v>
      </c>
    </row>
    <row r="9" spans="1:4">
      <c s="4" r="A9" t="s">
        <v>172</v>
      </c>
      <c s="7" r="B9" t="n">
        <v>30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73</v>
      </c>
      <c s="2" r="B1" t="s">
        <v>2</v>
      </c>
      <c s="2" r="C1" t="s">
        <v>27</v>
      </c>
    </row>
    <row r="2" spans="1:3">
      <c s="4" r="A2" t="s">
        <v>174</v>
      </c>
      <c s="7" r="B2" t="n">
        <v>131205</v>
      </c>
      <c s="7" r="C2" t="n">
        <v>131205</v>
      </c>
    </row>
    <row r="3" spans="1:3">
      <c s="4" r="A3" t="s">
        <v>175</v>
      </c>
      <c s="5" r="B3" t="n">
        <v>-123649</v>
      </c>
      <c s="5" r="C3" t="n">
        <v>-123245</v>
      </c>
    </row>
    <row r="4" spans="1:3">
      <c s="4" r="A4" t="s">
        <v>176</v>
      </c>
      <c s="5" r="B4" t="n">
        <v>7556</v>
      </c>
      <c s="5" r="C4" t="n">
        <v>7960</v>
      </c>
    </row>
    <row r="5" spans="1:3">
      <c s="4" r="A5" t="s">
        <v>177</v>
      </c>
    </row>
    <row r="6" spans="1:3">
      <c s="4" r="A6" t="s">
        <v>174</v>
      </c>
      <c s="5" r="B6" t="n">
        <v>95931</v>
      </c>
      <c s="5" r="C6" t="n">
        <v>95931</v>
      </c>
    </row>
    <row r="7" spans="1:3">
      <c s="4" r="A7" t="s">
        <v>178</v>
      </c>
    </row>
    <row r="8" spans="1:3">
      <c s="4" r="A8" t="s">
        <v>174</v>
      </c>
      <c s="5" r="B8" t="n">
        <v>23362</v>
      </c>
      <c s="5" r="C8" t="n">
        <v>23362</v>
      </c>
    </row>
    <row r="9" spans="1:3">
      <c s="4" r="A9" t="s">
        <v>179</v>
      </c>
    </row>
    <row r="10" spans="1:3">
      <c s="4" r="A10" t="s">
        <v>174</v>
      </c>
      <c s="7" r="B10" t="n">
        <v>11912</v>
      </c>
      <c s="7" r="C10" t="n">
        <v>1191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C3" t="n">
        <v>407</v>
      </c>
    </row>
    <row r="4" spans="1:3">
      <c s="4" r="A4" t="s">
        <v>30</v>
      </c>
      <c s="5" r="C4" t="n">
        <v>407</v>
      </c>
    </row>
    <row r="5" spans="1:3">
      <c s="3" r="A5" t="s">
        <v>31</v>
      </c>
    </row>
    <row r="6" spans="1:3">
      <c s="4" r="A6" t="s">
        <v>32</v>
      </c>
      <c s="7" r="B6" t="n">
        <v>7556</v>
      </c>
      <c s="5" r="C6" t="n">
        <v>7960</v>
      </c>
    </row>
    <row r="7" spans="1:3">
      <c s="4" r="A7" t="s">
        <v>33</v>
      </c>
      <c s="5" r="B7" t="n">
        <v>7556</v>
      </c>
      <c s="5" r="C7" t="n">
        <v>8367</v>
      </c>
    </row>
    <row r="8" spans="1:3">
      <c s="3" r="A8" t="s">
        <v>34</v>
      </c>
    </row>
    <row r="9" spans="1:3">
      <c s="4" r="A9" t="s">
        <v>35</v>
      </c>
      <c s="5" r="B9" t="n">
        <v>84913</v>
      </c>
      <c s="7" r="C9" t="n">
        <v>38924</v>
      </c>
    </row>
    <row r="10" spans="1:3">
      <c s="4" r="A10" t="s">
        <v>36</v>
      </c>
      <c s="5" r="B10" t="n">
        <v>150</v>
      </c>
    </row>
    <row r="11" spans="1:3">
      <c s="4" r="A11" t="s">
        <v>37</v>
      </c>
      <c s="5" r="B11" t="n">
        <v>587</v>
      </c>
      <c s="7" r="C11" t="n">
        <v>556</v>
      </c>
    </row>
    <row r="12" spans="1:3">
      <c s="4" r="A12" t="s">
        <v>38</v>
      </c>
      <c s="5" r="B12" t="n">
        <v>3066</v>
      </c>
      <c s="5" r="C12" t="n">
        <v>329</v>
      </c>
    </row>
    <row r="13" spans="1:3">
      <c s="4" r="A13" t="s">
        <v>39</v>
      </c>
      <c s="5" r="B13" t="n">
        <v>201462</v>
      </c>
      <c s="5" r="C13" t="n">
        <v>187745</v>
      </c>
    </row>
    <row r="14" spans="1:3">
      <c s="4" r="A14" t="s">
        <v>40</v>
      </c>
      <c s="5" r="B14" t="n">
        <v>16921</v>
      </c>
      <c s="5" r="C14" t="n">
        <v>4063</v>
      </c>
    </row>
    <row r="15" spans="1:3">
      <c s="4" r="A15" t="s">
        <v>41</v>
      </c>
      <c s="5" r="B15" t="n">
        <v>307099</v>
      </c>
      <c s="5" r="C15" t="n">
        <v>231617</v>
      </c>
    </row>
    <row r="16" spans="1:3">
      <c s="4" r="A16" t="s">
        <v>42</v>
      </c>
      <c s="7" r="B16" t="n">
        <v>307099</v>
      </c>
      <c s="5" r="C16" t="n">
        <v>231617</v>
      </c>
    </row>
    <row r="17" spans="1:3">
      <c s="3" r="A17" t="s">
        <v>43</v>
      </c>
    </row>
    <row r="18" spans="1:3">
      <c s="4" r="A18" t="s">
        <v>44</v>
      </c>
      <c s="7" r="C18" t="n">
        <v>1</v>
      </c>
    </row>
    <row r="19" spans="1:3">
      <c s="4" r="A19" t="s">
        <v>45</v>
      </c>
    </row>
    <row r="20" spans="1:3">
      <c s="4" r="A20" t="s">
        <v>46</v>
      </c>
      <c s="7" r="B20" t="n">
        <v>29876</v>
      </c>
      <c s="7" r="C20" t="n">
        <v>29876</v>
      </c>
    </row>
    <row r="21" spans="1:3">
      <c s="4" r="A21" t="s">
        <v>47</v>
      </c>
      <c s="5" r="B21" t="n">
        <v>32661563</v>
      </c>
      <c s="5" r="C21" t="n">
        <v>32661562</v>
      </c>
    </row>
    <row r="22" spans="1:3">
      <c s="4" r="A22" t="s">
        <v>48</v>
      </c>
      <c s="5" r="B22" t="n">
        <v>-32991927</v>
      </c>
      <c s="5" r="C22" t="n">
        <v>-32909787</v>
      </c>
    </row>
    <row r="23" spans="1:3">
      <c s="4" r="A23" t="s">
        <v>49</v>
      </c>
      <c s="5" r="B23" t="n">
        <v>945</v>
      </c>
      <c s="5" r="C23" t="n">
        <v>-4902</v>
      </c>
    </row>
    <row r="24" spans="1:3">
      <c s="4" r="A24" t="s">
        <v>50</v>
      </c>
      <c s="5" r="B24" t="n">
        <v>-299543</v>
      </c>
      <c s="5" r="C24" t="n">
        <v>-223250</v>
      </c>
    </row>
    <row r="25" spans="1:3">
      <c s="4" r="A25" t="s">
        <v>51</v>
      </c>
      <c s="7" r="B25" t="n">
        <v>7556</v>
      </c>
      <c s="7" r="C25" t="n">
        <v>83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2</v>
      </c>
      <c s="2" r="B1" t="s">
        <v>2</v>
      </c>
      <c s="2" r="C1" t="s">
        <v>27</v>
      </c>
    </row>
    <row r="2" spans="1:3">
      <c s="3" r="A2" t="s">
        <v>53</v>
      </c>
    </row>
    <row r="3" spans="1:3">
      <c s="4" r="A3" t="s">
        <v>54</v>
      </c>
      <c s="7" r="B3" t="n">
        <v>123649</v>
      </c>
      <c s="7" r="C3" t="n">
        <v>123245</v>
      </c>
    </row>
    <row r="4" spans="1:3">
      <c s="3" r="A4" t="s">
        <v>43</v>
      </c>
    </row>
    <row r="5" spans="1:3">
      <c s="4" r="A5" t="s">
        <v>55</v>
      </c>
      <c s="8" r="B5" t="n">
        <v>1e-05</v>
      </c>
      <c s="8" r="C5" t="n">
        <v>1e-05</v>
      </c>
    </row>
    <row r="6" spans="1:3">
      <c s="4" r="A6" t="s">
        <v>56</v>
      </c>
      <c s="5" r="B6" t="n">
        <v>3000000000</v>
      </c>
      <c s="5" r="C6" t="n">
        <v>3000000000</v>
      </c>
    </row>
    <row r="7" spans="1:3">
      <c s="4" r="A7" t="s">
        <v>57</v>
      </c>
      <c s="5" r="B7" t="n">
        <v>2987633430</v>
      </c>
      <c s="5" r="C7" t="n">
        <v>2987633430</v>
      </c>
    </row>
    <row r="8" spans="1:3">
      <c s="4" r="A8" t="s">
        <v>58</v>
      </c>
      <c s="5" r="B8" t="n">
        <v>2987633430</v>
      </c>
      <c s="5" r="C8" t="n">
        <v>2987633430</v>
      </c>
    </row>
    <row r="9" spans="1:3">
      <c s="4" r="A9" t="s">
        <v>59</v>
      </c>
    </row>
    <row r="10" spans="1:3">
      <c s="3" r="A10" t="s">
        <v>43</v>
      </c>
    </row>
    <row r="11" spans="1:3">
      <c s="4" r="A11" t="s">
        <v>60</v>
      </c>
      <c s="9" r="B11" t="n">
        <v>0.0001</v>
      </c>
      <c s="9" r="C11" t="n">
        <v>0.0001</v>
      </c>
    </row>
    <row r="12" spans="1:3">
      <c s="4" r="A12" t="s">
        <v>61</v>
      </c>
      <c s="5" r="B12" t="n">
        <v>4</v>
      </c>
      <c s="5" r="C12" t="n">
        <v>4</v>
      </c>
    </row>
    <row r="13" spans="1:3">
      <c s="4" r="A13" t="s">
        <v>62</v>
      </c>
      <c s="5" r="B13" t="n">
        <v>0</v>
      </c>
      <c s="5" r="C13" t="n">
        <v>1</v>
      </c>
    </row>
    <row r="14" spans="1:3">
      <c s="4" r="A14" t="s">
        <v>63</v>
      </c>
    </row>
    <row r="15" spans="1:3">
      <c s="3" r="A15" t="s">
        <v>43</v>
      </c>
    </row>
    <row r="16" spans="1:3">
      <c s="4" r="A16" t="s">
        <v>60</v>
      </c>
      <c s="9" r="B16" t="n">
        <v>0.0001</v>
      </c>
      <c s="9" r="C16" t="n">
        <v>0.0001</v>
      </c>
    </row>
    <row r="17" spans="1:3">
      <c s="4" r="A17" t="s">
        <v>61</v>
      </c>
      <c s="5" r="B17" t="n">
        <v>10000000</v>
      </c>
      <c s="5" r="C17" t="n">
        <v>10000000</v>
      </c>
    </row>
    <row r="18" spans="1:3">
      <c s="4" r="A18" t="s">
        <v>62</v>
      </c>
      <c s="5" r="B18" t="n">
        <v>0</v>
      </c>
      <c s="5" r="C1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78764</v>
      </c>
      <c s="7" r="C4" t="n">
        <v>6067</v>
      </c>
    </row>
    <row r="5" spans="1:3">
      <c s="4" r="A5" t="s">
        <v>68</v>
      </c>
      <c s="5" r="B5" t="n">
        <v>404</v>
      </c>
      <c s="5" r="C5" t="n">
        <v>2017</v>
      </c>
    </row>
    <row r="6" spans="1:3">
      <c s="4" r="A6" t="s">
        <v>69</v>
      </c>
      <c s="5" r="B6" t="n">
        <v>79168</v>
      </c>
      <c s="5" r="C6" t="n">
        <v>8084</v>
      </c>
    </row>
    <row r="7" spans="1:3">
      <c s="4" r="A7" t="s">
        <v>70</v>
      </c>
      <c s="5" r="B7" t="n">
        <v>-79168</v>
      </c>
      <c s="5" r="C7" t="n">
        <v>-8084</v>
      </c>
    </row>
    <row r="8" spans="1:3">
      <c s="3" r="A8" t="s">
        <v>71</v>
      </c>
    </row>
    <row r="9" spans="1:3">
      <c s="4" r="A9" t="s">
        <v>72</v>
      </c>
      <c s="5" r="B9" t="n">
        <v>-2972</v>
      </c>
      <c s="5" r="C9" t="n">
        <v>-510</v>
      </c>
    </row>
    <row r="10" spans="1:3">
      <c s="4" r="A10" t="s">
        <v>73</v>
      </c>
      <c s="5" r="B10" t="n">
        <v>-2972</v>
      </c>
      <c s="5" r="C10" t="n">
        <v>-510</v>
      </c>
    </row>
    <row r="11" spans="1:3">
      <c s="4" r="A11" t="s">
        <v>74</v>
      </c>
      <c s="5" r="B11" t="n">
        <v>-82140</v>
      </c>
      <c s="5" r="C11" t="n">
        <v>-8594</v>
      </c>
    </row>
    <row r="12" spans="1:3">
      <c s="3" r="A12" t="s">
        <v>75</v>
      </c>
    </row>
    <row r="13" spans="1:3">
      <c s="4" r="A13" t="s">
        <v>76</v>
      </c>
      <c s="5" r="B13" t="n">
        <v>5847</v>
      </c>
      <c s="5" r="C13" t="n">
        <v>-1776</v>
      </c>
    </row>
    <row r="14" spans="1:3">
      <c s="4" r="A14" t="s">
        <v>77</v>
      </c>
      <c s="7" r="B14" t="n">
        <v>-76293</v>
      </c>
      <c s="7" r="C14" t="n">
        <v>-10370</v>
      </c>
    </row>
    <row r="15" spans="1:3">
      <c s="4" r="A15" t="s">
        <v>78</v>
      </c>
      <c s="4" r="B15" t="s">
        <v>79</v>
      </c>
      <c s="4" r="C15" t="s">
        <v>79</v>
      </c>
    </row>
    <row r="16" spans="1:3">
      <c s="4" r="A16" t="s">
        <v>80</v>
      </c>
      <c s="5" r="B16" t="n">
        <v>2987633430</v>
      </c>
      <c s="5" r="C16" t="n">
        <v>2987633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8"/>
    <col customWidth="1" max="2" min="2" width="13"/>
    <col customWidth="1" max="3" min="3" width="25"/>
    <col customWidth="1" max="4" min="4" width="25"/>
    <col customWidth="1" max="5" min="5" width="39"/>
    <col customWidth="1" max="6" min="6" width="27"/>
    <col customWidth="1" max="7" min="7" width="20"/>
    <col customWidth="1" max="8" min="8" width="11"/>
  </cols>
  <sheetData>
    <row r="1" spans="1:8">
      <c s="1" r="A1" t="s">
        <v>81</v>
      </c>
      <c s="2" r="B1" t="s">
        <v>82</v>
      </c>
      <c s="2" r="C1" t="s">
        <v>83</v>
      </c>
      <c s="2" r="D1" t="s">
        <v>84</v>
      </c>
      <c s="2" r="E1" t="s">
        <v>85</v>
      </c>
      <c s="2" r="F1" t="s">
        <v>86</v>
      </c>
      <c s="2" r="G1" t="s">
        <v>87</v>
      </c>
      <c s="2" r="H1" t="s">
        <v>88</v>
      </c>
    </row>
    <row r="2" spans="1:8">
      <c s="4" r="A2" t="s">
        <v>89</v>
      </c>
      <c s="5" r="B2" t="n">
        <v>2987633430</v>
      </c>
      <c s="5" r="C2" t="n">
        <v>1</v>
      </c>
      <c s="5" r="D2" t="n">
        <v>39312</v>
      </c>
    </row>
    <row r="3" spans="1:8">
      <c s="4" r="A3" t="s">
        <v>90</v>
      </c>
      <c s="7" r="B3" t="n">
        <v>29876</v>
      </c>
      <c s="7" r="C3" t="n">
        <v>1</v>
      </c>
      <c s="7" r="D3" t="n">
        <v>4</v>
      </c>
      <c s="7" r="E3" t="n">
        <v>-11325</v>
      </c>
      <c s="7" r="F3" t="n">
        <v>32759839</v>
      </c>
      <c s="7" r="G3" t="n">
        <v>-32832647</v>
      </c>
      <c s="7" r="H3" t="n">
        <v>-54252</v>
      </c>
    </row>
    <row r="4" spans="1:8">
      <c s="4" r="A4" t="s">
        <v>91</v>
      </c>
      <c s="5" r="D4" t="n">
        <v>-39312</v>
      </c>
    </row>
    <row r="5" spans="1:8">
      <c s="4" r="A5" t="s">
        <v>92</v>
      </c>
      <c s="7" r="D5" t="n">
        <v>-4</v>
      </c>
      <c s="5" r="F5" t="n">
        <v>-98277</v>
      </c>
      <c s="5" r="H5" t="n">
        <v>-98281</v>
      </c>
    </row>
    <row r="6" spans="1:8">
      <c s="4" r="A6" t="s">
        <v>93</v>
      </c>
      <c s="5" r="E6" t="n">
        <v>6423</v>
      </c>
      <c s="5" r="H6" t="n">
        <v>6423</v>
      </c>
    </row>
    <row r="7" spans="1:8">
      <c s="4" r="A7" t="s">
        <v>74</v>
      </c>
      <c s="5" r="G7" t="n">
        <v>-77140</v>
      </c>
      <c s="5" r="H7" t="n">
        <v>-77140</v>
      </c>
    </row>
    <row r="8" spans="1:8">
      <c s="4" r="A8" t="s">
        <v>94</v>
      </c>
      <c s="5" r="B8" t="n">
        <v>2987633430</v>
      </c>
      <c s="5" r="C8" t="n">
        <v>1</v>
      </c>
    </row>
    <row r="9" spans="1:8">
      <c s="4" r="A9" t="s">
        <v>95</v>
      </c>
      <c s="7" r="B9" t="n">
        <v>29876</v>
      </c>
      <c s="7" r="C9" t="n">
        <v>1</v>
      </c>
      <c s="5" r="E9" t="n">
        <v>-4902</v>
      </c>
      <c s="5" r="F9" t="n">
        <v>32661562</v>
      </c>
      <c s="5" r="G9" t="n">
        <v>-32909787</v>
      </c>
      <c s="5" r="H9" t="n">
        <v>-223250</v>
      </c>
    </row>
    <row r="10" spans="1:8">
      <c s="4" r="A10" t="s">
        <v>93</v>
      </c>
      <c s="5" r="E10" t="n">
        <v>5847</v>
      </c>
      <c s="7" r="H10" t="n">
        <v>5847</v>
      </c>
    </row>
    <row r="11" spans="1:8">
      <c s="4" r="A11" t="s">
        <v>96</v>
      </c>
      <c s="5" r="C11" t="n">
        <v>-1</v>
      </c>
    </row>
    <row r="12" spans="1:8">
      <c s="4" r="A12" t="s">
        <v>97</v>
      </c>
      <c s="7" r="C12" t="n">
        <v>-1</v>
      </c>
      <c s="5" r="F12" t="n">
        <v>1</v>
      </c>
    </row>
    <row r="13" spans="1:8">
      <c s="4" r="A13" t="s">
        <v>74</v>
      </c>
      <c s="5" r="G13" t="n">
        <v>-82140</v>
      </c>
      <c s="7" r="H13" t="n">
        <v>-82140</v>
      </c>
    </row>
    <row r="14" spans="1:8">
      <c s="4" r="A14" t="s">
        <v>98</v>
      </c>
      <c s="5" r="B14" t="n">
        <v>2987633430</v>
      </c>
    </row>
    <row r="15" spans="1:8">
      <c s="4" r="A15" t="s">
        <v>99</v>
      </c>
      <c s="7" r="B15" t="n">
        <v>29876</v>
      </c>
      <c s="7" r="E15" t="n">
        <v>945</v>
      </c>
      <c s="7" r="F15" t="n">
        <v>32661563</v>
      </c>
      <c s="7" r="G15" t="n">
        <v>-32991927</v>
      </c>
      <c s="7" r="H15" t="n">
        <v>-2995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r="1" spans="1:4">
      <c s="1" r="A1" t="s">
        <v>100</v>
      </c>
      <c s="2" r="B1" t="s">
        <v>1</v>
      </c>
      <c s="2" r="D1" t="s">
        <v>101</v>
      </c>
    </row>
    <row r="2" spans="1:4">
      <c s="2" r="B2" t="s">
        <v>2</v>
      </c>
      <c s="2" r="C2" t="s">
        <v>65</v>
      </c>
      <c s="2" r="D2" t="s">
        <v>27</v>
      </c>
    </row>
    <row r="3" spans="1:4">
      <c s="3" r="A3" t="s">
        <v>102</v>
      </c>
    </row>
    <row r="4" spans="1:4">
      <c s="4" r="A4" t="s">
        <v>103</v>
      </c>
      <c s="7" r="B4" t="n">
        <v>-82140</v>
      </c>
      <c s="7" r="C4" t="n">
        <v>-8594</v>
      </c>
      <c s="7" r="D4" t="n">
        <v>-77140</v>
      </c>
    </row>
    <row r="5" spans="1:4">
      <c s="4" r="A5" t="s">
        <v>104</v>
      </c>
      <c s="5" r="B5" t="n">
        <v>404</v>
      </c>
      <c s="5" r="C5" t="n">
        <v>2017</v>
      </c>
    </row>
    <row r="6" spans="1:4">
      <c s="3" r="A6" t="s">
        <v>105</v>
      </c>
    </row>
    <row r="7" spans="1:4">
      <c s="4" r="A7" t="s">
        <v>35</v>
      </c>
      <c s="5" r="B7" t="n">
        <v>41299</v>
      </c>
      <c s="5" r="C7" t="n">
        <v>4259</v>
      </c>
    </row>
    <row r="8" spans="1:4">
      <c s="4" r="A8" t="s">
        <v>37</v>
      </c>
      <c s="5" r="B8" t="n">
        <v>31</v>
      </c>
      <c s="5" r="C8" t="n">
        <v>-1749</v>
      </c>
    </row>
    <row r="9" spans="1:4">
      <c s="4" r="A9" t="s">
        <v>106</v>
      </c>
      <c s="5" r="B9" t="n">
        <v>2396</v>
      </c>
      <c s="5" r="C9" t="n">
        <v>155</v>
      </c>
    </row>
    <row r="10" spans="1:4">
      <c s="4" r="A10" t="s">
        <v>107</v>
      </c>
      <c s="5" r="B10" t="n">
        <v>-38010</v>
      </c>
      <c s="5" r="C10" t="n">
        <v>-3912</v>
      </c>
    </row>
    <row r="11" spans="1:4">
      <c s="3" r="A11" t="s">
        <v>108</v>
      </c>
    </row>
    <row r="12" spans="1:4">
      <c s="4" r="A12" t="s">
        <v>109</v>
      </c>
      <c s="5" r="B12" t="n">
        <v>18606</v>
      </c>
      <c s="5" r="C12" t="n">
        <v>4877</v>
      </c>
    </row>
    <row r="13" spans="1:4">
      <c s="4" r="A13" t="s">
        <v>110</v>
      </c>
      <c s="7" r="B13" t="n">
        <v>13150</v>
      </c>
      <c s="5" r="C13" t="n">
        <v>4063</v>
      </c>
    </row>
    <row r="14" spans="1:4">
      <c s="4" r="A14" t="s">
        <v>111</v>
      </c>
      <c s="5" r="C14" t="n">
        <v>-3439</v>
      </c>
    </row>
    <row r="15" spans="1:4">
      <c s="4" r="A15" t="s">
        <v>112</v>
      </c>
      <c s="7" r="B15" t="n">
        <v>31756</v>
      </c>
      <c s="5" r="C15" t="n">
        <v>5501</v>
      </c>
    </row>
    <row r="16" spans="1:4">
      <c s="4" r="A16" t="s">
        <v>113</v>
      </c>
      <c s="5" r="B16" t="n">
        <v>5847</v>
      </c>
      <c s="5" r="C16" t="n">
        <v>-1776</v>
      </c>
    </row>
    <row r="17" spans="1:4">
      <c s="4" r="A17" t="s">
        <v>114</v>
      </c>
      <c s="5" r="B17" t="n">
        <v>-407</v>
      </c>
      <c s="5" r="C17" t="n">
        <v>-187</v>
      </c>
    </row>
    <row r="18" spans="1:4">
      <c s="4" r="A18" t="s">
        <v>115</v>
      </c>
      <c s="7" r="B18" t="n">
        <v>407</v>
      </c>
      <c s="5" r="C18" t="n">
        <v>196</v>
      </c>
      <c s="5" r="D18" t="n">
        <v>196</v>
      </c>
    </row>
    <row r="19" spans="1:4">
      <c s="4" r="A19" t="s">
        <v>116</v>
      </c>
      <c s="5" r="C19" t="n">
        <v>9</v>
      </c>
      <c s="7" r="D19" t="n">
        <v>407</v>
      </c>
    </row>
    <row r="20" spans="1:4">
      <c s="3" r="A20" t="s">
        <v>117</v>
      </c>
    </row>
    <row r="21" spans="1:4">
      <c s="4" r="A21" t="s">
        <v>118</v>
      </c>
      <c s="7" r="C21" t="n">
        <v>366</v>
      </c>
    </row>
    <row r="22" spans="1:4">
      <c s="4" r="A22" t="s">
        <v>119</v>
      </c>
    </row>
    <row r="23" spans="1:4">
      <c s="3" r="A23" t="s">
        <v>120</v>
      </c>
    </row>
    <row r="24" spans="1:4">
      <c s="4" r="A24" t="s">
        <v>121</v>
      </c>
      <c s="7" r="B24"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26</v>
      </c>
      <c s="2" r="B1" t="s">
        <v>1</v>
      </c>
    </row>
    <row r="2" spans="1:2">
      <c s="2" r="B2" t="s">
        <v>2</v>
      </c>
    </row>
    <row r="3" spans="1:2">
      <c s="3" r="A3" t="s">
        <v>123</v>
      </c>
    </row>
    <row r="4" spans="1:2">
      <c s="4" r="A4" t="s">
        <v>127</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23</v>
      </c>
    </row>
    <row r="4" spans="1:2">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Nature of Busi</vt:lpstr>
      <vt:lpstr>Basis of Presentation and Summa</vt:lpstr>
      <vt:lpstr>Going Concern</vt:lpstr>
      <vt:lpstr>Related Party Transactions</vt:lpstr>
      <vt:lpstr>Capital</vt:lpstr>
      <vt:lpstr>Property, Plant and Equipment</vt:lpstr>
      <vt:lpstr>Subsequent Events</vt:lpstr>
      <vt:lpstr>Basis of Presentation and Sum14</vt:lpstr>
      <vt:lpstr>Property, Plant and Equipment (</vt:lpstr>
      <vt:lpstr>Basis of Presentation and Sum16</vt:lpstr>
      <vt:lpstr>Related Party Transactions (Det</vt:lpstr>
      <vt:lpstr>Property, Plant and Equipment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4:48:01Z</dcterms:created>
  <dcterms:modified xmlns:dcterms="http://purl.org/dc/terms/" xmlns:xsi="http://www.w3.org/2001/XMLSchema-instance" xsi:type="dcterms:W3CDTF">2015-08-25T14:48:01Z</dcterms:modified>
  <dc:title xmlns:dc="http://purl.org/dc/elements/1.1/">Untitled</dc:title>
  <dc:description xmlns:dc="http://purl.org/dc/elements/1.1/"/>
  <dc:subject xmlns:dc="http://purl.org/dc/elements/1.1/"/>
  <cp:keywords/>
  <cp:category/>
</cp:coreProperties>
</file>